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Nov. 22, 2021</t>
        </is>
      </c>
      <c r="D2" s="2" t="inlineStr">
        <is>
          <t>Jan. 31,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Enzo
                                            Biochem, Inc. (the “Company”) is filing this Amendment No. 2 (this “Form
                                            10-K/A”) to Form 10-K for the fiscal year ended July 31, 2021, that we originally filed
                                            with the Securities and Exchange Commission (the “SEC”) on October 12, 2021,
                                            and as amended by the Amendment No. 1 to Form 10-K filed on November 29, 2021 (as so amended,
                                            the “original 10-K”).
This Form 10-K/A has been prepared and filed
solely to (i) amend Item 10 of the original Form 10-K to reflect the current membership of the Board’s committees, (ii) amend Item
12 of the original Form 10-K to correct the inadvertent omission of Dov Perlysky from the table reflecting Beneficial Ownership of Principal
Shareholders and Management, and (iii) to make other conforming changes.
Except as described above, no other changes have
been made to the original Form 10-K. The original Form 10-K continues to speak as of October 12, 2021, the date the Company filed the
original Form 10-K with the SEC, and other than as expressly indicated in the original Form 10-K or in this Form 10-K/A, the Company
has not updated the disclosures contained therein to reflect any events that have occurred at a date subsequent to October 12, 2021. 
Accordingly, this Form 10-K/A should be read in conjunction with the original Form 10-K and the Company’s other reports filed thereafter.</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l.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7-31</t>
        </is>
      </c>
    </row>
    <row r="13">
      <c r="A13" s="4" t="inlineStr">
        <is>
          <t>Entity File Number</t>
        </is>
      </c>
      <c r="B13" s="4" t="inlineStr">
        <is>
          <t>001-09974</t>
        </is>
      </c>
    </row>
    <row r="14">
      <c r="A14" s="4" t="inlineStr">
        <is>
          <t>Entity Registrant Name</t>
        </is>
      </c>
      <c r="B14" s="4" t="inlineStr">
        <is>
          <t>Enzo
Biochem, Inc.</t>
        </is>
      </c>
    </row>
    <row r="15">
      <c r="A15" s="4" t="inlineStr">
        <is>
          <t>Entity Central Index Key</t>
        </is>
      </c>
      <c r="B15" s="4" t="inlineStr">
        <is>
          <t>0000316253</t>
        </is>
      </c>
    </row>
    <row r="16">
      <c r="A16" s="4" t="inlineStr">
        <is>
          <t>Entity Tax Identification Number</t>
        </is>
      </c>
      <c r="B16" s="4" t="inlineStr">
        <is>
          <t>13-2866202</t>
        </is>
      </c>
    </row>
    <row r="17">
      <c r="A17" s="4" t="inlineStr">
        <is>
          <t>Entity Incorporation, State or Country Code</t>
        </is>
      </c>
      <c r="B17" s="4" t="inlineStr">
        <is>
          <t>NY</t>
        </is>
      </c>
    </row>
    <row r="18">
      <c r="A18" s="4" t="inlineStr">
        <is>
          <t>Entity Address, Address Line One</t>
        </is>
      </c>
      <c r="B18" s="4" t="inlineStr">
        <is>
          <t>527
Madison Ave.</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538-0100</t>
        </is>
      </c>
    </row>
    <row r="24">
      <c r="A24" s="4" t="inlineStr">
        <is>
          <t>Title of 12(b) Security</t>
        </is>
      </c>
      <c r="B24" s="4" t="inlineStr">
        <is>
          <t>Common Stock, $.01 par
    value</t>
        </is>
      </c>
    </row>
    <row r="25">
      <c r="A25" s="4" t="inlineStr">
        <is>
          <t>Trading Symbol</t>
        </is>
      </c>
      <c r="B25" s="4" t="inlineStr">
        <is>
          <t>ENZ</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26324000</v>
      </c>
    </row>
    <row r="36">
      <c r="A36" s="4" t="inlineStr">
        <is>
          <t>Entity Common Stock, Shares Outstanding</t>
        </is>
      </c>
      <c r="C36" s="6" t="n">
        <v>484717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7:24:18Z</dcterms:created>
  <dcterms:modified xmlns:dcterms="http://purl.org/dc/terms/" xmlns:xsi="http://www.w3.org/2001/XMLSchema-instance" xsi:type="dcterms:W3CDTF">2021-12-01T17:24:18Z</dcterms:modified>
</cp:coreProperties>
</file>